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HEARTMEDIA, INC.</t>
        </is>
      </c>
    </row>
    <row r="8">
      <c r="A8" s="4" t="inlineStr">
        <is>
          <t>Entity Central Index Key</t>
        </is>
      </c>
      <c r="B8" s="4" t="inlineStr">
        <is>
          <t>00014008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The following table sets forth information concerning the compensation of our NEOs for each of the fiscal years ended December 31, 2022, 2021 and 2020, and our financial performance for each such fiscal year: Year Summary Compensation Table for PEO Compensation Actually Paid to PEO (a) Average Summary Compensation Table Total for non-PEO NEOs Average Compensation Actually Paid to non-PEO NEOs (a) Value of Initial Fixed $100 Investment Based on Net Income ($000s) Adjusted EBITDA ($000s) (c) Total Shareholder Return Peer Group Total Shareholder Return (b) 2022 $ 16,302,333 $ (5,160,511) $ 5,418,525 $ (693,539) $ 36 $ 17 $ (262,670) $ 950,289 2021 $ 8,768,653 $ 19,396,713 $ 3,060,630 $ 6,006,398 $ 124 $ 59 $ (158,389) $ 811,133 2020 $ 5,316,640 $ 2,399,270 $ 2,008,134 $ 1,252,530 $ 77 $ 52 $ (1,915,222) $ 538,673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Peer Group Issuers, Footnote [Text Block]</t>
        </is>
      </c>
      <c r="B6" s="4" t="inlineStr">
        <is>
          <t>2) For the relevant fiscal year, represents the cumulative TSR (the “Peer Group TSR”) comprised of other radio companies including Cumulus Media, Beasley Broadcast Group, and Audacy, Inc. as presented in our 2022 Annual Report on Form 10-K.</t>
        </is>
      </c>
      <c r="C6" s="4" t="inlineStr">
        <is>
          <t xml:space="preserve"> </t>
        </is>
      </c>
      <c r="D6" s="4" t="inlineStr">
        <is>
          <t xml:space="preserve"> </t>
        </is>
      </c>
    </row>
    <row r="7">
      <c r="A7" s="4" t="inlineStr">
        <is>
          <t>PEO Total Compensation Amount</t>
        </is>
      </c>
      <c r="B7" s="5" t="n">
        <v>16302333</v>
      </c>
      <c r="C7" s="5" t="n">
        <v>8768653</v>
      </c>
      <c r="D7" s="5" t="n">
        <v>5316640</v>
      </c>
    </row>
    <row r="8">
      <c r="A8" s="4" t="inlineStr">
        <is>
          <t>PEO Actually Paid Compensation Amount</t>
        </is>
      </c>
      <c r="B8" s="5" t="n">
        <v>-5160511</v>
      </c>
      <c r="C8" s="6" t="n">
        <v>19396713</v>
      </c>
      <c r="D8" s="6" t="n">
        <v>2399270</v>
      </c>
    </row>
    <row r="9">
      <c r="A9" s="4" t="inlineStr">
        <is>
          <t>Adjustment To PEO Compensation, Footnote [Text Block]</t>
        </is>
      </c>
      <c r="B9" s="4" t="inlineStr">
        <is>
          <t>Compensation actually paid to our NEOs represents the “Total” compensation reported in the Summary Compensation Table for the applicable fiscal year, as adjusted as follows: Adjustments 2020 2021 2022 PEO Average Non-PEO NEOs PEO Average Non-PEO NEOs PEO Average Non-PEO NEOs Deduction for Amounts Reported under the “Stock Awards” and “Option Awards” Columns in the Summary Compensation Table for Applicable FY $ (4,419,040) $ (1,294,055) — $ (47,728) $ (14,500,000) $ (4,447,813) Increase based on ASC 718 Fair Value of Awards Granted during Applicable FY that Remain Unvested as of Applicable FY End, determined as of Applicable FY End $ 6,686,780 $ 1,953,013 — $ 71,075 $ 4,749,977 $ 1,606,368 Increase based on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 (3,333,492) $ (907,474) $ 7,351,744 $ 2,032,947 $ (5,702,517) $ (1,596,350) Increase/deduction for Awards Granted during Prior FY that Vested During Applicable FY, determined based on change in ASC 718 Fair Value from Prior FY End to Vesting Date $ (1,851,618) $ (507,088) $ 3,276,316 $ 889,474 $ (6,010,304) $ (1,674,269) Deduction of ASC 718 Fair Value of Awards Granted during Prior FY that were Forfeited during Applicable FY, determined as of Prior FY End — — — — — — Increase based on Dividends or Other Earnings Paid during Applicable FY prior to Vesting Date — — — — — —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 (2,917,370) $ (755,604) $ 10,628,060 $ 2,945,768 $ (21,462,844) $ (6,112,064) (2) For the relevant fiscal year, represents the cumulative TSR (the “Peer Group TSR”) comprised of other radio companies including Cumulus Media, Beasley Broadcast Group, and Audacy, Inc. as presented in our 2022 Annual Report on Form 10-K. (3) Adjusted EBITDA is a non-GAAP measure that is defined in the Supplemental Disclosure Regarding Non-GAAP Financial Information in Annex A.</t>
        </is>
      </c>
      <c r="C9" s="4" t="inlineStr">
        <is>
          <t xml:space="preserve"> </t>
        </is>
      </c>
      <c r="D9" s="4" t="inlineStr">
        <is>
          <t xml:space="preserve"> </t>
        </is>
      </c>
    </row>
    <row r="10">
      <c r="A10" s="4" t="inlineStr">
        <is>
          <t>Non-PEO NEO Average Total Compensation Amount</t>
        </is>
      </c>
      <c r="B10" s="5" t="n">
        <v>5418525</v>
      </c>
      <c r="C10" s="6" t="n">
        <v>3060630</v>
      </c>
      <c r="D10" s="6" t="n">
        <v>2008134</v>
      </c>
    </row>
    <row r="11">
      <c r="A11" s="4" t="inlineStr">
        <is>
          <t>Non-PEO NEO Average Compensation Actually Paid Amount</t>
        </is>
      </c>
      <c r="B11" s="5" t="n">
        <v>-693539</v>
      </c>
      <c r="C11" s="6" t="n">
        <v>6006398</v>
      </c>
      <c r="D11" s="6" t="n">
        <v>1252530</v>
      </c>
    </row>
    <row r="12">
      <c r="A12" s="4" t="inlineStr">
        <is>
          <t>Adjustment to Non-PEO NEO Compensation Footnote [Text Block]</t>
        </is>
      </c>
      <c r="B12" s="4" t="inlineStr">
        <is>
          <t>Compensation actually paid to our NEOs represents the “Total” compensation reported in the Summary Compensation Table for the applicable fiscal year, as adjusted as follows: Adjustments 2020 2021 2022 PEO Average Non-PEO NEOs PEO Average Non-PEO NEOs PEO Average Non-PEO NEOs Deduction for Amounts Reported under the “Stock Awards” and “Option Awards” Columns in the Summary Compensation Table for Applicable FY $ (4,419,040) $ (1,294,055) — $ (47,728) $ (14,500,000) $ (4,447,813) Increase based on ASC 718 Fair Value of Awards Granted during Applicable FY that Remain Unvested as of Applicable FY End, determined as of Applicable FY End $ 6,686,780 $ 1,953,013 — $ 71,075 $ 4,749,977 $ 1,606,368 Increase based on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 (3,333,492) $ (907,474) $ 7,351,744 $ 2,032,947 $ (5,702,517) $ (1,596,350) Increase/deduction for Awards Granted during Prior FY that Vested During Applicable FY, determined based on change in ASC 718 Fair Value from Prior FY End to Vesting Date $ (1,851,618) $ (507,088) $ 3,276,316 $ 889,474 $ (6,010,304) $ (1,674,269) Deduction of ASC 718 Fair Value of Awards Granted during Prior FY that were Forfeited during Applicable FY, determined as of Prior FY End — — — — — — Increase based on Dividends or Other Earnings Paid during Applicable FY prior to Vesting Date — — — — — —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 (2,917,370) $ (755,604) $ 10,628,060 $ 2,945,768 $ (21,462,844) $ (6,112,064) (2) For the relevant fiscal year, represents the cumulative TSR (the “Peer Group TSR”) comprised of other radio companies including Cumulus Media, Beasley Broadcast Group, and Audacy, Inc. as presented in our 2022 Annual Report on Form 10-K. (3) Adjusted EBITDA is a non-GAAP measure that is defined in the Supplemental Disclosure Regarding Non-GAAP Financial Information in Annex A.</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Amount</t>
        </is>
      </c>
      <c r="B16" s="5" t="n">
        <v>36</v>
      </c>
      <c r="C16" s="6" t="n">
        <v>124</v>
      </c>
      <c r="D16" s="6" t="n">
        <v>77</v>
      </c>
    </row>
    <row r="17">
      <c r="A17" s="4" t="inlineStr">
        <is>
          <t>Peer Group Total Shareholder Return Amount</t>
        </is>
      </c>
      <c r="B17" s="6" t="n">
        <v>17</v>
      </c>
      <c r="C17" s="6" t="n">
        <v>59</v>
      </c>
      <c r="D17" s="6" t="n">
        <v>52</v>
      </c>
    </row>
    <row r="18">
      <c r="A18" s="4" t="inlineStr">
        <is>
          <t>Net Income (Loss)</t>
        </is>
      </c>
      <c r="B18" s="5" t="n">
        <v>-262670</v>
      </c>
      <c r="C18" s="5" t="n">
        <v>-158389</v>
      </c>
      <c r="D18" s="5" t="n">
        <v>-1915222</v>
      </c>
    </row>
    <row r="19">
      <c r="A19" s="4" t="inlineStr">
        <is>
          <t>Company Selected Measure Amount</t>
        </is>
      </c>
      <c r="B19" s="6" t="n">
        <v>950289</v>
      </c>
      <c r="C19" s="6" t="n">
        <v>811133</v>
      </c>
      <c r="D19" s="6" t="n">
        <v>538673</v>
      </c>
    </row>
    <row r="20">
      <c r="A20" s="4" t="inlineStr">
        <is>
          <t>PEO Name</t>
        </is>
      </c>
      <c r="B20" s="4" t="inlineStr">
        <is>
          <t>Robert W. Pittman</t>
        </is>
      </c>
      <c r="C20" s="4" t="inlineStr">
        <is>
          <t>Robert W. Pittman</t>
        </is>
      </c>
      <c r="D20" s="4" t="inlineStr">
        <is>
          <t>Robert W. Pittman</t>
        </is>
      </c>
    </row>
    <row r="21">
      <c r="A21" s="4" t="inlineStr">
        <is>
          <t>PEO [Member] | Deduction for Stock and Option Awards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14500000</v>
      </c>
      <c r="C23" s="5" t="n">
        <v>0</v>
      </c>
      <c r="D23" s="5" t="n">
        <v>-4419040</v>
      </c>
    </row>
    <row r="24">
      <c r="A24" s="4" t="inlineStr">
        <is>
          <t>PEO [Member] | Fair Value of Awards Granted during Applicable FY that Remain Unvested as of Applicable FY End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4749977</v>
      </c>
      <c r="C26" s="6" t="n">
        <v>0</v>
      </c>
      <c r="D26" s="6" t="n">
        <v>6686780</v>
      </c>
    </row>
    <row r="27">
      <c r="A27" s="4" t="inlineStr">
        <is>
          <t>PEO [Member] | Fair Value of Awards Granted during Applicable FY that Vested during Applicable FY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0</v>
      </c>
      <c r="C29" s="6" t="n">
        <v>0</v>
      </c>
      <c r="D29" s="6" t="n">
        <v>0</v>
      </c>
    </row>
    <row r="30">
      <c r="A30" s="4" t="inlineStr">
        <is>
          <t>PEO [Member] | Fair Value of Awards Granted during Prior FY that were Outstanding and Unvested as of Applicable FY En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5702517</v>
      </c>
      <c r="C32" s="6" t="n">
        <v>7351744</v>
      </c>
      <c r="D32" s="6" t="n">
        <v>-3333492</v>
      </c>
    </row>
    <row r="33">
      <c r="A33" s="4" t="inlineStr">
        <is>
          <t>PEO [Member] | Fair Value of Awards Granted during Prior FY that Vested during Applicable FY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6010304</v>
      </c>
      <c r="C35" s="6" t="n">
        <v>3276316</v>
      </c>
      <c r="D35" s="6" t="n">
        <v>-1851618</v>
      </c>
    </row>
    <row r="36">
      <c r="A36" s="4" t="inlineStr">
        <is>
          <t>PEO [Member] | Fair Value of Awards Granted during Prior FY that were forfeited during Applicable FY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Dividends or Other Earnings Paid during Applicable FY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Incremental Fair Value of Options/SARs Modifi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Change in Pension Actuarial Present Value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Pension Service Cost / Prior Service Cost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Member] | Deduction for Stock and Option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447813</v>
      </c>
      <c r="C53" s="6" t="n">
        <v>-47728</v>
      </c>
      <c r="D53" s="6" t="n">
        <v>-1294055</v>
      </c>
    </row>
    <row r="54">
      <c r="A54" s="4" t="inlineStr">
        <is>
          <t>Non-PEO NEO [Member] | Fair Value of Awards Granted during Applicable FY that Remain Unvested as of Applicable FY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606368</v>
      </c>
      <c r="C56" s="6" t="n">
        <v>71075</v>
      </c>
      <c r="D56" s="6" t="n">
        <v>1953013</v>
      </c>
    </row>
    <row r="57">
      <c r="A57" s="4" t="inlineStr">
        <is>
          <t>Non-PEO NEO [Member] | Fair Value of Awards Granted during Applicable FY that Vested during Applicable FY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Fair Value of Awards Granted during Prior FY that were Outstanding and Unvested as of Applicable FY 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596350</v>
      </c>
      <c r="C62" s="6" t="n">
        <v>2032947</v>
      </c>
      <c r="D62" s="6" t="n">
        <v>-907474</v>
      </c>
    </row>
    <row r="63">
      <c r="A63" s="4" t="inlineStr">
        <is>
          <t>Non-PEO NEO [Member] | Fair Value of Awards Granted during Prior FY that Vested during Applicable FY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674269</v>
      </c>
      <c r="C65" s="6" t="n">
        <v>889474</v>
      </c>
      <c r="D65" s="6" t="n">
        <v>-507088</v>
      </c>
    </row>
    <row r="66">
      <c r="A66" s="4" t="inlineStr">
        <is>
          <t>Non-PEO NEO [Member] | Fair Value of Awards Granted during Prior FY that were forfeited during Applicable FY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Dividends or Other Earnings Paid during Applicable FY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Incremental Fair Value of Options/SARs Modifi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Change in Pension Actuarial Present Value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Pension Service Cost / Prior Service Cos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1:11:33Z</dcterms:created>
  <dcterms:modified xmlns:dcterms="http://purl.org/dc/terms/" xmlns:xsi="http://www.w3.org/2001/XMLSchema-instance" xsi:type="dcterms:W3CDTF">2023-04-05T21:11:33Z</dcterms:modified>
</cp:coreProperties>
</file>